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solidated Statements of Cash" sheetId="5" state="visible" r:id="rId5"/>
    <sheet xmlns:r="http://schemas.openxmlformats.org/officeDocument/2006/relationships" name="1. DESCRIPTION OF BUSINESS AND " sheetId="6" state="visible" r:id="rId6"/>
    <sheet xmlns:r="http://schemas.openxmlformats.org/officeDocument/2006/relationships" name="2. OTHER CURRENT ASSETS" sheetId="7" state="visible" r:id="rId7"/>
    <sheet xmlns:r="http://schemas.openxmlformats.org/officeDocument/2006/relationships" name="3. EARNINGS PER SHARE" sheetId="8" state="visible" r:id="rId8"/>
    <sheet xmlns:r="http://schemas.openxmlformats.org/officeDocument/2006/relationships" name="4. STOCKHOLDERS_ EQUITY" sheetId="9" state="visible" r:id="rId9"/>
    <sheet xmlns:r="http://schemas.openxmlformats.org/officeDocument/2006/relationships" name="5. NOTES PAYABLE" sheetId="10" state="visible" r:id="rId10"/>
    <sheet xmlns:r="http://schemas.openxmlformats.org/officeDocument/2006/relationships" name="6. ACCOUNTS RECEIVABLE AND CONC" sheetId="11" state="visible" r:id="rId11"/>
    <sheet xmlns:r="http://schemas.openxmlformats.org/officeDocument/2006/relationships" name="7. PROPERTY AND EQUIPMENT" sheetId="12" state="visible" r:id="rId12"/>
    <sheet xmlns:r="http://schemas.openxmlformats.org/officeDocument/2006/relationships" name="8. RELATED PARTY TRANSACTIONS" sheetId="13" state="visible" r:id="rId13"/>
    <sheet xmlns:r="http://schemas.openxmlformats.org/officeDocument/2006/relationships" name="9. COMMITMENTS AND CONTINGENCIE" sheetId="14" state="visible" r:id="rId14"/>
    <sheet xmlns:r="http://schemas.openxmlformats.org/officeDocument/2006/relationships" name="10. SUBSEQUENT EVENTS" sheetId="15" state="visible" r:id="rId15"/>
    <sheet xmlns:r="http://schemas.openxmlformats.org/officeDocument/2006/relationships" name="1. DESCRIPTION OF BUSINESS AN16" sheetId="16" state="visible" r:id="rId16"/>
    <sheet xmlns:r="http://schemas.openxmlformats.org/officeDocument/2006/relationships" name="1. DESCRIPTION OF BUSINESS AN17" sheetId="17" state="visible" r:id="rId17"/>
    <sheet xmlns:r="http://schemas.openxmlformats.org/officeDocument/2006/relationships" name="2. OTHER CURRENT ASSETS (Tables" sheetId="18" state="visible" r:id="rId18"/>
    <sheet xmlns:r="http://schemas.openxmlformats.org/officeDocument/2006/relationships" name="5. NOTES PAYABLE (Tables)" sheetId="19" state="visible" r:id="rId19"/>
    <sheet xmlns:r="http://schemas.openxmlformats.org/officeDocument/2006/relationships" name="7. PROPERTY AND EQUIPMENT (Tabl" sheetId="20" state="visible" r:id="rId20"/>
    <sheet xmlns:r="http://schemas.openxmlformats.org/officeDocument/2006/relationships" name="9. COMMITMENTS AND CONTINGENC21" sheetId="21" state="visible" r:id="rId21"/>
    <sheet xmlns:r="http://schemas.openxmlformats.org/officeDocument/2006/relationships" name="1. DESCRIPTION OF BUSINESS AN22" sheetId="22" state="visible" r:id="rId22"/>
    <sheet xmlns:r="http://schemas.openxmlformats.org/officeDocument/2006/relationships" name="2. OTHER CURRENT ASSETS (Detail" sheetId="23" state="visible" r:id="rId23"/>
    <sheet xmlns:r="http://schemas.openxmlformats.org/officeDocument/2006/relationships" name="4. STOCKHOLDERS_ EQUITY (Detail" sheetId="24" state="visible" r:id="rId24"/>
    <sheet xmlns:r="http://schemas.openxmlformats.org/officeDocument/2006/relationships" name="5. NOTES PAYABLE (Details)" sheetId="25" state="visible" r:id="rId25"/>
    <sheet xmlns:r="http://schemas.openxmlformats.org/officeDocument/2006/relationships" name="5. NOTE PAYABLE (Details 1)" sheetId="26" state="visible" r:id="rId26"/>
    <sheet xmlns:r="http://schemas.openxmlformats.org/officeDocument/2006/relationships" name="6. ACCOUNTS RECEIVABLE AND CO27" sheetId="27" state="visible" r:id="rId27"/>
    <sheet xmlns:r="http://schemas.openxmlformats.org/officeDocument/2006/relationships" name="7. PROPERTY AND EQUIPMENT (Deta" sheetId="28" state="visible" r:id="rId28"/>
    <sheet xmlns:r="http://schemas.openxmlformats.org/officeDocument/2006/relationships" name="7. PROPERTY AND EQUIPMENT (De29" sheetId="29" state="visible" r:id="rId29"/>
    <sheet xmlns:r="http://schemas.openxmlformats.org/officeDocument/2006/relationships" name="8. RELATED PARTY TRANSACTIONS (" sheetId="30" state="visible" r:id="rId30"/>
    <sheet xmlns:r="http://schemas.openxmlformats.org/officeDocument/2006/relationships" name="9. COMMITMENTS AND CONTINGENC31" sheetId="31" state="visible" r:id="rId31"/>
    <sheet xmlns:r="http://schemas.openxmlformats.org/officeDocument/2006/relationships" name="9. COMMITMENTS AND CONTINGENC32" sheetId="32" state="visible" r:id="rId32"/>
    <sheet xmlns:r="http://schemas.openxmlformats.org/officeDocument/2006/relationships" name="9. COMMITMENTS AND CONTINGENC33" sheetId="33" state="visible" r:id="rId33"/>
  </sheets>
  <definedNames/>
  <calcPr calcId="124519" fullCalcOnLoad="1"/>
</workbook>
</file>

<file path=xl/sharedStrings.xml><?xml version="1.0" encoding="utf-8"?>
<sst xmlns="http://schemas.openxmlformats.org/spreadsheetml/2006/main" uniqueCount="265">
  <si>
    <t>Document and Entity Information - shares</t>
  </si>
  <si>
    <t>3 Months Ended</t>
  </si>
  <si>
    <t>Mar. 31, 2018</t>
  </si>
  <si>
    <t>May 14, 2018</t>
  </si>
  <si>
    <t>Document and Entity Information</t>
  </si>
  <si>
    <t>Entity Registrant Name</t>
  </si>
  <si>
    <t xml:space="preserve">GEX MANAGEMENT, INC. </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Dec. 31, 2017</t>
  </si>
  <si>
    <t>Current Assets:</t>
  </si>
  <si>
    <t>Cash and Cash Equivalents</t>
  </si>
  <si>
    <t>Accounts Receivable</t>
  </si>
  <si>
    <t>Accounts Receivable – Related Party</t>
  </si>
  <si>
    <t>Other Current Assets</t>
  </si>
  <si>
    <t>Total Current Assets</t>
  </si>
  <si>
    <t>Property, Plant and Equipment (Net)</t>
  </si>
  <si>
    <t>Other Assets</t>
  </si>
  <si>
    <t>TOTAL ASSETS</t>
  </si>
  <si>
    <t>Current Liabilities:</t>
  </si>
  <si>
    <t>Accounts Payable</t>
  </si>
  <si>
    <t>Accrued Expenses</t>
  </si>
  <si>
    <t>Accrued Interest Payable</t>
  </si>
  <si>
    <t>Notes Payable Current Portion</t>
  </si>
  <si>
    <t>Total Current Liabilities</t>
  </si>
  <si>
    <t>Non-Current Liabilities</t>
  </si>
  <si>
    <t>Notes Payable</t>
  </si>
  <si>
    <t>Line of Credit – Related Party</t>
  </si>
  <si>
    <t>Total Long Term Liabilities</t>
  </si>
  <si>
    <t>TOTAL LIABILITIES</t>
  </si>
  <si>
    <t>SHAREHOLDERS’ EQUITY</t>
  </si>
  <si>
    <t>Preferred Stock, $0.001 par value, 20,000,000 shares authorized, 0 shares issued and outstanding</t>
  </si>
  <si>
    <t>Common Stock, $0.001 par value, 200,000,000 shares authorized, 11,797,231 and 11,797,231 shares issued and outstanding as March 31, 2018 and December 31, 2017, respectively</t>
  </si>
  <si>
    <t>Additional Paid-in-Capital</t>
  </si>
  <si>
    <t>Accumulated Deficit</t>
  </si>
  <si>
    <t>TOTAL SHAREHOLDERS’ EQUITY</t>
  </si>
  <si>
    <t>TOTAL LIABILITIES AND SHAREHOLDERS’ EQUITY</t>
  </si>
  <si>
    <t>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 .001</t>
  </si>
  <si>
    <t>Common stock shares authorized</t>
  </si>
  <si>
    <t>Common stock shares issued</t>
  </si>
  <si>
    <t>Common stock shares outstanding</t>
  </si>
  <si>
    <t>Statements of Operations - USD ($)</t>
  </si>
  <si>
    <t>Mar. 31, 2017</t>
  </si>
  <si>
    <t>Income Statement [Abstract]</t>
  </si>
  <si>
    <t>Revenues</t>
  </si>
  <si>
    <t>Revenues – Related Party</t>
  </si>
  <si>
    <t>Total Revenues</t>
  </si>
  <si>
    <t>[1]</t>
  </si>
  <si>
    <t>Cost of Revenues</t>
  </si>
  <si>
    <t>Gross Profit (Loss)</t>
  </si>
  <si>
    <t>Operating Expenses</t>
  </si>
  <si>
    <t>Depreciation and Amortization</t>
  </si>
  <si>
    <t>Selling and Advertising</t>
  </si>
  <si>
    <t>General and administrative expenses</t>
  </si>
  <si>
    <t>Total Operating Expenses</t>
  </si>
  <si>
    <t>Total Operating Income (Loss)</t>
  </si>
  <si>
    <t>Other Income (Expense)</t>
  </si>
  <si>
    <t>Other Income</t>
  </si>
  <si>
    <t>Rental Income</t>
  </si>
  <si>
    <t>Interest (Expense)</t>
  </si>
  <si>
    <t>Total Other Income (Expense)</t>
  </si>
  <si>
    <t>Net income (loss) before income taxes</t>
  </si>
  <si>
    <t>Provision for income taxes</t>
  </si>
  <si>
    <t>NET INCOME (LOSS)</t>
  </si>
  <si>
    <t>BASIC and DILUTED</t>
  </si>
  <si>
    <t>Weighted Average Shares Outstanding</t>
  </si>
  <si>
    <t>Earnings (Loss) per Share</t>
  </si>
  <si>
    <t>Gross billings of $3,988,002 and $0 less payroll and payroll tax cost related to PEO clients of $1,098,898 and $0 for the three months ended 2018 and 2017, respectively.</t>
  </si>
  <si>
    <t>Consolidated Statements of Cash Flow - USD ($)</t>
  </si>
  <si>
    <t>Cash Flows (used by) Operating Activities:</t>
  </si>
  <si>
    <t>Net Loss</t>
  </si>
  <si>
    <t>Adjustments to reconcile net loss to net cash (used in) operating activities:</t>
  </si>
  <si>
    <t>Shares Issued for Services</t>
  </si>
  <si>
    <t>Changes in assets and liabilities:</t>
  </si>
  <si>
    <t>Accounts receivable</t>
  </si>
  <si>
    <t>Accounts receivable – Related Party</t>
  </si>
  <si>
    <t>Other current assets</t>
  </si>
  <si>
    <t>Accrued expenses</t>
  </si>
  <si>
    <t>Accounts payable – Related Party</t>
  </si>
  <si>
    <t>Accrued interest payable</t>
  </si>
  <si>
    <t>Net cash (used in) operating activities</t>
  </si>
  <si>
    <t>Cash Flows from (used in) Investing Activities:</t>
  </si>
  <si>
    <t>Purchase of customer contracts</t>
  </si>
  <si>
    <t>Net cash (used in) investing activities</t>
  </si>
  <si>
    <t>Cash Flows from (used in) Financing Activities:</t>
  </si>
  <si>
    <t>Proceeds from sale of common stock</t>
  </si>
  <si>
    <t>Proceeds from notes payable</t>
  </si>
  <si>
    <t>Payments on notes payable</t>
  </si>
  <si>
    <t>Net cash provided by financing activities</t>
  </si>
  <si>
    <t>NET INCREASE (DECREASE) IN CASH</t>
  </si>
  <si>
    <t>CASH AT BEGINNING OF PERIOD</t>
  </si>
  <si>
    <t>CASH AT END OF PERIOD</t>
  </si>
  <si>
    <t>SUPPLEMENTAL DISCLOSURES:</t>
  </si>
  <si>
    <t>Income taxes paid</t>
  </si>
  <si>
    <t>Interest paid</t>
  </si>
  <si>
    <t>1. DESCRIPTION OF BUSINESS AND SIGNIFICANT ACCOUNTING POLICIES</t>
  </si>
  <si>
    <t>Description Of Business And Significant Accounting Policies</t>
  </si>
  <si>
    <t>DESCRIPTION OF BUSINESS AND SIGNIFICANT ACCOUNTING POLICIES</t>
  </si>
  <si>
    <t xml:space="preserve">Organization and Description of Business GEX Management, Inc. (“GEX”, the
“Company”, “we”, “our”, “us”) is a professional services company that was originally
formed in 2004 as Group Excellence Management, LLC d/b/a MyEasyHQ. The Company converted from a limited liability company to a
C corporation in March of 2016, and changed its name to GEX Management, Inc. in April of 2016. On January 25, 2017, GEX obtained its license
to operate as a Professional Employer Organization (“PEO”), and we began offering PEO services in April 2017. The
Company formed GEX Staffing, LLC (“GEX Staffing”) in March 2017. The initial funding and first transactions occurred
in GEX Staffing in September 2017. The consolidated financials include the accounts of GEX Staffing, LLC. Staffing and PEO services
make up a majority of our revenue. On December 29, 2017 GEX purchased 100% of the
membership interest in AMAST Consulting, LLC (“AMAST”), which owned a multi-use office building in Lowell, Arkansas,
which had an occupancy rate of 100% at the time of the acquisition. The terms of the Agreement to purchase AMAST include the fulfillment
of the lease obligations of the current tenants, as well as the assumption of the debt that is collateralized by the building and
associated property. The consolidated financials include the assets and debt of AMAST. Basis of Presentation Our financial statements have been prepared
in conformity with accounting principles generally accepted in the United States (“GAAP”), as well as the applicable
regulations and rules of the Securities and Exchange Commission. This requires management to make estimates and assumptions that
affect the amounts reported in the financial statements and their accompanying notes. The actual results could differ from those
estimates. The accompanying interim, unaudited consolidated
financial statements and related financial information should be read in conjunction with the audited financial statements and
the related notes thereto for the year ended December 31, 2017 included in the Company’s Form 10-K, filed
with the SEC on April 10, 2018. 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Use of Estimates The preparation of financial statements in conformity
with GAAP requires management to make estimates and assumptions that affect certain reported amounts and disclosures. Accordingly,
actual results could differ from those estimates. Cash and Cash Equivalents Cash and cash equivalents include cash in banks
and short-term investments with original maturities of three months or less. Accounts Receivable Accounts receivable consists of accrued services
and consulting receivables due from customers and are unsecured. The receivables are generally due within 30 to 45 days after the
date of the invoice. Accounts receivable is carried at their face amount, less an allowance for doubtful accounts. GEX’s
policy is not to charge interest on receivables after the invoice becomes past due. Write-offs are recorded at the time when a
customer receivable is deemed uncollectible. The Company did not write off any accounts receivable in the three months ended March
31, 2018 or 2017. Property and Equipment Property and Equipment, net is carried at the
cost of purchase, acquisition or construction, and is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Depreciation and amortization
are provided using the straight-line methods over the useful lives of the assets as follows:
Useful Life
Buildings 30 Years
Office Furniture &amp; Equipment 5 Years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Revenue Recognition Effective on January 1, 2018, the Company adopted
Accounting Standards Update (“ASU”) No. 2014-09, Revenue from Contracts with Customers (Topic 606) GEX enters into contracts with its clients for
professional services, staffing and/or PEO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The duration between invoicing and when GEX completes its contractual, performance obligations are satisfied is not significant.
For the Company's PEO services, payment is generally due on the date the invoice is sent to the client. For staffing and professional
services payment is generally due 30 days after the invoice is sent to the client. GEX does not have significant financing components
or significant payment terms. GEX's revenue is generally recognized ratably, month-to-month as
co-employees or staffed employees perform their service at the client's worksite. Generally, GEX's PEO clients are invoiced concurrently
with each payroll of its co-employees, and clients that utilize GEX's staffing and back office services are billed concurrently
with each payroll or on a monthly basis. PEO Services Professional Employment Organization
(“PEO”) service revenues represent the fees charged to clients for administering payroll and payroll tax transactions
for our clients’ Co-Employed Employees (“CEEs”), access to our HR and benefits administration services, consulting
related to employment and benefit law compliance and general employment consulting related fees. PEO service revenues are recognized
in the period the PEO services are performed as stipulated in the Client Service Agreement (“CSA”), where these fees
are fixed or determinable, when the PEO client is invoiced and collectability is reasonably assured. GEX is not considered the primary obligor
with respect to CEE’s payroll and payroll tax payments and therefore, these payments are not reflected as either revenue
or expense in our statements of operations. PEO-related revenues also include revenues
generated from insurance administration for our PEO clients. These insurance-related revenues include insurance-related billings,
as well as administrative fees that GEX collects from PEO clients and withholds from CEEs for health benefit insurance plans provided
by third-party insurance carriers. Insurance-related revenues are recognized over the period the insurance coverage is provided
and where collectability is reasonably assured. Staffing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 Income Taxes The Company uses the liability method in the
computation of income tax expense and the current and deferred income taxes payable. A valuation allowance is provided for the
amount of deferred tax assets that, based on available evidence, are not expected to be realized. 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The Company has no potentially dilutive common shares. Earnings per share information has been retroactively
adjusted to reflect the stock split that occurred in November 2017, and the incremental value of the newly issued shares were recorded
with the offset to additional paid-in capital. </t>
  </si>
  <si>
    <t>2. OTHER CURRENT ASSETS</t>
  </si>
  <si>
    <t>Other Assets [Abstract]</t>
  </si>
  <si>
    <t>OTHER CURRENT ASSETS</t>
  </si>
  <si>
    <t xml:space="preserve">At March 31, 2018 and December 31, 2017 Other
Current Assets were as follows:
Mar 31, 2018 Dec 31, 2017
Other Current Assets:
Prepaids $ 57,997 $ 116,623
Other Current Assets 7,288 2,709
Acquired Customer Contracts — 37,500
Accumulated Amortization — (68,083 )
Total Other Current Assets $ 65,285 $ 88,749 In 2017, the Company purchased customer contracts on March 31, 2017
and in April started amortizing those contracts along with other contracts entered into in the 2nd quarter of 2017. There was no
amortization expense recorded in the quarter ended March 31, 2017. The Company fully amortized the contracts at December 31, 2017
so recorded no amortization in the three months ended March 31, 2018. </t>
  </si>
  <si>
    <t>3. EARNINGS PER SHARE</t>
  </si>
  <si>
    <t>Earnings Per Share [Abstract]</t>
  </si>
  <si>
    <t>EARNINGS PER SHARE</t>
  </si>
  <si>
    <t xml:space="preserve">Earnings per share are calculated in accordance
with ASC 260 “ Earnings per Share. </t>
  </si>
  <si>
    <t>4. STOCKHOLDERS’ EQUITY</t>
  </si>
  <si>
    <t>STOCKHOLDERS’ EQUITY</t>
  </si>
  <si>
    <t xml:space="preserve">General The Company is authorized to issue 200,000,000
common shares at a par value of $0.001 per share. These shares have full voting rights. At March 31, 2018 and December
31, 2017 there were 11,797,231 and 11,797,231 common shares outstanding, respectively. The Company is authorized to issue 20,000,000
preferred shares at a par value of $0.001 per share. These shares have full voting rights. At March 31, 2018 and December
31, 2017 there were no preferred shares outstanding. The preferred stock ranks senior to the common stock of the Company in each
case with respect to dividend distributions and distributions of assets upon the liquidation, dissolution or winding up of the
Company whether voluntary or involuntary. </t>
  </si>
  <si>
    <t>5. NOTES PAYABLE</t>
  </si>
  <si>
    <t>Notes Payable [Abstract]</t>
  </si>
  <si>
    <t>NOTES PAYABLE</t>
  </si>
  <si>
    <t xml:space="preserve">At March 31, 2018 and December 31, 2017 Notes
Payable were as follows:
Mar 31, 2018 Dec 31, 2017
Note Payable:
Note Payable – Real Estate Lien Note, 4.5% interest rate, $9,540.13 monthly principal and interest payments, balloon
payment due March 22, 2022 $ 1,296,995 $ 1,310,920
Note Payable:
Note payable– Forty weekly payments of $26,654 1,012,741 —
Less Discount on Note Payable (267,901) —
Note Payable:
Note Payable- Related Party, 6% interest rate, $500,000
Line of Credit, due March 31, 2019 352,100 352,100
Total Notes Payable $ 2,393,935 $ 1,663,020
Less: Current Portion (802,129 ) (56,649 )
Long-Term Notes Payable $ 1,591,806 $ 1,606,371 On March 6, 2018, the Company entered into an
Agreement to sell $1,066,050 of the Company's future receipts for $772,500 to provide liquidity for the Company's expansion opportunities.
This agreement is personally guaranteed by Carl Dorvil, the Company's Chief Executive Officer and Chairman. The Company also incurred
$23,175 in origination fees related to this transaction. The discount on this note that was amortized to interest expense was $25,649
for the quarter ended March 31, 2018. The full amount of the note is due within twelve months. The Real Estate Lien Note had a balance of $1,296,995.
The following is a schedule of the minimum principal payments required under the loan as of March 31, 2018:
Year Ended Amount
Remainder of 2018 $ 42,724
2019 59,252
2020 61,973
2021 64,821
2022 67,798
2023 and beyond 1,000,427
Total $ 1,296,995 </t>
  </si>
  <si>
    <t>6. ACCOUNTS RECEIVABLE AND CONCENTRATION OF CREDIT RISK</t>
  </si>
  <si>
    <t>Accounts Receivable And Concentration Of Credit Risk</t>
  </si>
  <si>
    <t>ACCOUNTS RECEIVABLE AND CONCENTRATION OF CREDIT RISK</t>
  </si>
  <si>
    <t xml:space="preserve">As of March 31, 2018 and December 31, 2017 one
customer made up 21% and three customers made up 86% of the Company’s outstanding accounts receivable balance, respectively
of which 11% and 25% were related party receivables as of March 31, 2018 and December 31, 2017, respectively. For the three months ended March 31, 2018 and
March 31, 2017 two customers accounted for 73% and three customers accounted for 92% of the Company’s net revenue, respectively
of which 0% and 12% were related party revenues for the three months ended March 31, 2018 and 2017, respectively. </t>
  </si>
  <si>
    <t>7. PROPERTY AND EQUIPMENT</t>
  </si>
  <si>
    <t>Property And Equipment</t>
  </si>
  <si>
    <t>PROPERTY AND EQUIPMENT</t>
  </si>
  <si>
    <t xml:space="preserve">The Company had the following property
and equipment as of March 31, 2018 and December 31, 2017:
March 31, 2018 Dec 31, 2017
Land $ 333,778 $ 333,778
Buildings 2,125,642 2,125,642
Office Equipment 5,844 5,844
Total Fixed Assets 2,465,264 2,465,264
Accumulated Depreciation (19,042 ) (1,887 )
Property and Equipment, net $ 2,446,222 $ 2,463,377 Depreciation expense for the three months ended March 31, 2018 and
2017 was $17,155 and $144, respectively. </t>
  </si>
  <si>
    <t>8. RELATED PARTY TRANSACTIONS</t>
  </si>
  <si>
    <t>Related Party Transactions [Abstract]</t>
  </si>
  <si>
    <t>RELATED PARTY TRANSACTIONS</t>
  </si>
  <si>
    <t xml:space="preserve">Policy on Related Party Transactions The Company has a formal, written policy that
includes procedures intended to ensure compliance with the related party provisions in common practice for public companies. For
purposes of the policy, a “related party transaction” is a transaction in which the Company participates and in which
a related party (including all of GEX’s directors and executive officers) has a direct or indirect material interest. Any
transaction exceeding the 1% threshold, and any transaction involving consulting, financial advisory, legal or accounting services
that could impair a director’s independence, must be approved by the Board of Directors. Any related party transaction in
which an executive officer or a Director has a personal interest, must be approved by the Board of Directors, following appropriate
disclosure of all material aspects of the transaction. Related Party Transactions Debt Agreements On March 1, 2015 the Company entered into a
Line of Credit Agreement with P413. P413 agreed to loan the Company up to $500,000 at a rate of 6%. GEX’s CEO, Carl Dorvil,
is a majority member interest owner in P413. This line of credit has a balance of $352,100 and $352,100 at March 31, 2018 and December
31, 2017, respectively. On May 2, 2018, this line of credit was extended to April 1, 2020. Professional Service Agreements On March 1, 2015 the Company entered into an
Outsourcing Agreement with P413 Management, LLC (“P413”) to provide back office services to P413. GEX’s CEO,
Carl Dorvil, is a majority member interest owner in P413. The Company reported no revenues under this Agreement for the three months
ended March 31, 2018 and 2017, respectively. On September 1, 2015 the Company entered into
an Outsourcing Agreement with Vicar Capital Advisors, LLC (“Vicar”) to provide back office services to Vicar. GEX’s
CEO, Carl Dorvil, is a majority member interest owner in Vicar. The Company reported no revenues under this Agreement ,and $16,000
for the three months ended March 31, 2018 and 2017, respectively. Revenues For the three months ended March 31, 2018 and
2017 the Company had no revenues from related parties, and $16,000, respectively. </t>
  </si>
  <si>
    <t>9. COMMITMENTS AND CONTINGENCIES</t>
  </si>
  <si>
    <t>Commitments And Contingencies</t>
  </si>
  <si>
    <t>COMMITMENTS AND CONTINGENCIES</t>
  </si>
  <si>
    <t xml:space="preserve">The following are the minimum obligations under
the lease related to the Company’s Corporate office as of March 31, 2018:
Year ended Amount
Remainder of 2018 $ 48,180
2019 60,225
Total $ 108,405 The Company owns a multi-use office building
in Lowell, Arkansas which is leased to various tenants. The minimum rental income to be collected as of March 31, 2018 is as follows:
Year Ended Amount
Remainder of 2018 $ 109,680
2019 128,157
2020 37,616
Total $ 275,453 The Company recognized rental income of $37,910
and no rental income for the three months ended March 31, 2018 and 2017, respectively. </t>
  </si>
  <si>
    <t>10. SUBSEQUENT EVENTS</t>
  </si>
  <si>
    <t>Subsequent Events [Abstract]</t>
  </si>
  <si>
    <t>SUBSEQUENT EVENTS</t>
  </si>
  <si>
    <t xml:space="preserve">In April 2018, the Company entered into three
discounted Notes Payable agreements to sell its future accounts receivable and revenues to provide liquidity for the Company's
expansion opportunities. On April 18, the Company entered into an Agreement to sell $490,000 of the Company's future accounts receivable
for $350,000. On April 25, 2018, the Company entered into an Agreement to sell $299,800 of the Company's future accounts receivable
for $200,000. On April 25, 2018, the Company entered into an Agreement to sell $374,750 of the Company's future accounts receivable
for $250,000. These Agreements are personally guaranteed by Carl Dorvil, the Company's Chief Executive Officer and Chairman and
by Chelsea Christopherson, the Company's President and Chief Operating Officer. On April 26, 2018, the Company entered into
two Securities Purchase Agreements, pursuant to which the Company issued Convertible Promissory Notes (“the Notes”)
with principal amounts totaling up to $1,000,000, bearing interest at 10% per annum. The total amounts of the Notes that can be
funded (consideration that can be loaned to the Company) is up to $887,500, after discounts of $112,500 prorated over the term
of the Notes. Amounts borrowed by the Company mature in twelve months after the date of funding, and can be prepaid up to six months
after issuance subject to prepayment penalties and approval by the Note holders. Any amounts outstanding on the Notes can be converted
into Common Stock at a discount to the then current market value of the Company’s stock commencing six months after issuance
at the sole discretion of the holders of the Notes. In April and May 2018, the Company borrowed $200,000 under the Notes, and received
$177,500 after giving effect to discounts of 10% and 12.5% for each note. On May 2, 2018, the Company purchased a 25%
interest in Payroll Express, LLC, a California limited liability company for $500,000 in cash. Additionally, the Company has the
right, but not the obligation, to purchase an additional 25% interest under similar terms. </t>
  </si>
  <si>
    <t>1. DESCRIPTION OF BUSINESS AND SIGNIFICANT ACCOUNTING POLICIES (Policies)</t>
  </si>
  <si>
    <t>Description Of Business And Significant Accounting Policies Policies</t>
  </si>
  <si>
    <t>Organization and Description of Business</t>
  </si>
  <si>
    <t xml:space="preserve">GEX Management, Inc. (“GEX”, the
“Company”, “we”, “our”, “us”) is a professional services company that was originally
formed in 2004 as Group Excellence Management, LLC d/b/a MyEasyHQ. The Company converted from a limited liability company to a
C corporation in March of 2016, and changed its name to GEX Management, Inc. in April of 2016. On January 25, 2017, GEX obtained its license
to operate as a Professional Employer Organization (“PEO”), and we began offering PEO services in April 2017. The
Company formed GEX Staffing, LLC (“GEX Staffing”) in March 2017. The initial funding and first transactions occurred
in GEX Staffing in September 2017. The consolidated financials include the accounts of GEX Staffing, LLC. Staffing and PEO services
make up a majority of our revenue. On December 29, 2017 GEX purchased 100% of the
membership interest in AMAST Consulting, LLC (“AMAST”), which owned a multi-use office building in Lowell, Arkansas,
which had an occupancy rate of 100% at the time of the acquisition. The terms of the Agreement to purchase AMAST include the fulfillment
of the lease obligations of the current tenants, as well as the assumption of the debt that is collateralized by the building and
associated property. The consolidated financials include the assets and debt of AMAST. </t>
  </si>
  <si>
    <t>Basis of Presentation</t>
  </si>
  <si>
    <t>Our financial statements have been prepared
in conformity with accounting principles generally accepted in the United States (“GAAP”), as well as the applicable
regulations and rules of the Securities and Exchange Commission. This requires management to make estimates and assumptions that
affect the amounts reported in the financial statements and their accompanying notes. The actual results could differ from those
estimates. The accompanying interim, unaudited consolidated
financial statements and related financial information should be read in conjunction with the audited financial statements and
the related notes thereto for the year ended December 31, 2017 included in the Company’s Form 10-K, filed
with the SEC on April 10, 2018.</t>
  </si>
  <si>
    <t>Principles of Consolidation</t>
  </si>
  <si>
    <t>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t>
  </si>
  <si>
    <t>Use of Estimates</t>
  </si>
  <si>
    <t xml:space="preserve">The preparation of financial statements in conformity
with GAAP requires management to make estimates and assumptions that affect certain reported amounts and disclosures. Accordingly,
actual results could differ from those estimates. </t>
  </si>
  <si>
    <t xml:space="preserve">Cash and cash equivalents include cash in banks
and short-term investments with original maturities of three months or less. </t>
  </si>
  <si>
    <t xml:space="preserve">Accounts receivable consists of accrued services
and consulting receivables due from customers and are unsecured. The receivables are generally due within 30 to 45 days after the
date of the invoice. Accounts receivable is carried at their face amount, less an allowance for doubtful accounts. GEX’s
policy is not to charge interest on receivables after the invoice becomes past due. Write-offs are recorded at the time when a
customer receivable is deemed uncollectible. The Company did not write off any accounts receivable in the three months ended March
31, 2018 or 2017. </t>
  </si>
  <si>
    <t>Property and Equipment</t>
  </si>
  <si>
    <t xml:space="preserve">Property and Equipment, net is carried at the
cost of purchase, acquisition or construction, and is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Depreciation and amortization
are provided using the straight-line methods over the useful lives of the assets as follows:
Useful Life
Buildings 30 Years
Office Furniture &amp; Equipment 5 Years </t>
  </si>
  <si>
    <t>Impairment of Long-Lived Assets</t>
  </si>
  <si>
    <t xml:space="preserve">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
  </si>
  <si>
    <t>Revenue Recognition</t>
  </si>
  <si>
    <t>Effective on January 1, 2018, the Company adopted
Accounting Standards Update (“ASU”) No. 2014-09, Revenue from Contracts with Customers (Topic 606) GEX enters into contracts with its clients for
professional services, staffing and/or PEO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The duration between invoicing and when GEX completes its contractual, performance obligations are satisfied is not significant.
For the Company's PEO services, payment is generally due on the date the invoice is sent to the client. For staffing and professional
services payment is generally due 30 days after the invoice is sent to the client. GEX does not have significant financing components
or significant payment terms. GEX's revenue is generally recognized ratably, month-to-month as
co-employees or staffed employees perform their service at the client's worksite. Generally, GEX's PEO clients are invoiced concurrently
with each payroll of its co-employees, and clients that utilize GEX's staffing and back office services are billed concurrently
with each payroll or on a monthly basis. PEO Services Professional Employment Organization
(“PEO”) service revenues represent the fees charged to clients for administering payroll and payroll tax transactions
for our clients’ Co-Employed Employees (“CEEs”), access to our HR and benefits administration services, consulting
related to employment and benefit law compliance and general employment consulting related fees. PEO service revenues are recognized
in the period the PEO services are performed as stipulated in the Client Service Agreement (“CSA”), where these fees
are fixed or determinable, when the PEO client is invoiced and collectability is reasonably assured. GEX is not considered the primary obligor
with respect to CEE’s payroll and payroll tax payments and therefore, these payments are not reflected as either revenue
or expense in our statements of operations. PEO-related revenues also include revenues
generated from insurance administration for our PEO clients. These insurance-related revenues include insurance-related billings,
as well as administrative fees that GEX collects from PEO clients and withholds from CEEs for health benefit insurance plans provided
by third-party insurance carriers. Insurance-related revenues are recognized over the period the insurance coverage is provided
and where collectability is reasonably assured. Staffing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t>
  </si>
  <si>
    <t>Income Taxes</t>
  </si>
  <si>
    <t xml:space="preserve">The Company uses the liability method in the
computation of income tax expense and the current and deferred income taxes payable. A valuation allowance is provided for the
amount of deferred tax assets that, based on available evidence, are not expected to be realized. </t>
  </si>
  <si>
    <t>Fair Value Measurements</t>
  </si>
  <si>
    <t xml:space="preserve">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t>
  </si>
  <si>
    <t>Earnings Per Share</t>
  </si>
  <si>
    <t xml:space="preserve">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The Company has no potentially dilutive common shares. Earnings per share information has been retroactively
adjusted to reflect the stock split that occurred in November 2017, and the incremental value of the newly issued shares were recorded
with the offset to additional paid-in capital. </t>
  </si>
  <si>
    <t>1. DESCRIPTION OF BUSINESS AND SIGNIFICANT ACCOUNTING POLICIES (Tables)</t>
  </si>
  <si>
    <t>Description Of Business And Significant Accounting Policies Tables</t>
  </si>
  <si>
    <t>Property and equipment useful life</t>
  </si>
  <si>
    <t>Useful Life
Buildings 30 Years
Office Furniture &amp; Equipment 5 Years</t>
  </si>
  <si>
    <t>2. OTHER CURRENT ASSETS (Tables)</t>
  </si>
  <si>
    <t>Other Current Assets Tables</t>
  </si>
  <si>
    <t xml:space="preserve">Mar 31, 2018 Dec 31, 2017
Other Current Assets:
Prepaids $ 57,997 $ 116,623
Other Current Assets 7,288 2,709
Acquired Customer Contracts — 37,500
Accumulated Amortization — (68,083 )
Total Other Current Assets $ 65,285 $ 88,749 </t>
  </si>
  <si>
    <t>5. NOTES PAYABLE (Tables)</t>
  </si>
  <si>
    <t>Notes Payable Tables</t>
  </si>
  <si>
    <t>Notes payable</t>
  </si>
  <si>
    <t xml:space="preserve">Mar 31, 2018 Dec 31, 2017
Note Payable:
Note Payable – Real Estate Lien Note, 4.5% interest rate, $9,540.13 monthly principal and interest payments, balloon
payment due March 22, 2022 $ 1,296,995 $ 1,310,920
Note Payable:
Note payable– Forty weekly payments of $26,654 1,012,741 —
Less Discount on Note Payable (267,901) —
Note Payable:
Note Payable- Related Party, 6% interest rate, $500,000
Line of Credit, due March 31, 2019 352,100 352,100
Total Notes Payable $ 2,393,935 $ 1,663,020
Less: Current Portion (802,129 ) (56,649 )
Long-Term Notes Payable $ 1,591,806 $ 1,606,371 </t>
  </si>
  <si>
    <t>Schedule of the minimum principal payments</t>
  </si>
  <si>
    <t xml:space="preserve">Year Ended Amount
Remainder of 2018 $ 42,724
2019 59,252
2020 61,973
2021 64,821
2022 67,798
2023 and beyond 1,000,427
Total $ 1,296,995 </t>
  </si>
  <si>
    <t>7. PROPERTY AND EQUIPMENT (Tables)</t>
  </si>
  <si>
    <t>Property And Equipment Tables</t>
  </si>
  <si>
    <t>Property and equipment</t>
  </si>
  <si>
    <t xml:space="preserve">March 31, 2018 Dec 31, 2017
Land $ 333,778 $ 333,778
Buildings 2,125,642 2,125,642
Office Equipment 5,844 5,844
Total Fixed Assets 2,465,264 2,465,264
Accumulated Depreciation (19,042 ) (1,887 )
Property and Equipment, net $ 2,446,222 $ 2,463,377 </t>
  </si>
  <si>
    <t>9. COMMITMENTS AND CONTINGENCIES (Tables)</t>
  </si>
  <si>
    <t>Commitments And Contingencies Tables</t>
  </si>
  <si>
    <t>Minimum obligations under the lease</t>
  </si>
  <si>
    <t xml:space="preserve">Year ended Amount
Remainder of 2018 $ 48,180
2019 60,225
Total $ 108,405 </t>
  </si>
  <si>
    <t>Minimum rental income to be collected</t>
  </si>
  <si>
    <t xml:space="preserve">Year Ended Amount
Remainder of 2018 $ 109,680
2019 128,157
2020 37,616
Total $ 275,453 </t>
  </si>
  <si>
    <t>1. DESCRIPTION OF BUSINESS AND SIGNIFICANT ACCOUNTING POLICIES (Details Narrative)</t>
  </si>
  <si>
    <t>Buildings</t>
  </si>
  <si>
    <t>Useful life</t>
  </si>
  <si>
    <t>30 years</t>
  </si>
  <si>
    <t>Office Furniture &amp; Equipment</t>
  </si>
  <si>
    <t>5 years</t>
  </si>
  <si>
    <t>2. OTHER CURRENT ASSETS (Details) - USD ($)</t>
  </si>
  <si>
    <t>Other Current Assets Details</t>
  </si>
  <si>
    <t xml:space="preserve">Prepaids </t>
  </si>
  <si>
    <t>Acquired Customer Contracts</t>
  </si>
  <si>
    <t>Accumulated Amortization</t>
  </si>
  <si>
    <t>Net Other Current Assets</t>
  </si>
  <si>
    <t>4. STOCKHOLDERS’ EQUITY (Details Narrative) - $ / shares</t>
  </si>
  <si>
    <t>Stockholders Equity Details Narrative</t>
  </si>
  <si>
    <t>5. NOTES PAYABLE (Details) - USD ($)</t>
  </si>
  <si>
    <t>Notes Payable Details</t>
  </si>
  <si>
    <t>Note Payable - Real Estate Lien Note, 4.5% interest rate, $9,540.13 monthly principal and interest payments, balloon payment due March 22, 2022</t>
  </si>
  <si>
    <t>Note payable- Forty weekly payments of $26,654</t>
  </si>
  <si>
    <t>Less Discount on Note Payable</t>
  </si>
  <si>
    <t>Note Payable- Related Party, 6% interest rate, $500,000 Line of Credit, due March 31, 2019</t>
  </si>
  <si>
    <t>Total Notes Payable</t>
  </si>
  <si>
    <t>Less: Current Portion</t>
  </si>
  <si>
    <t>Long-Term Notes Payable</t>
  </si>
  <si>
    <t>5. NOTE PAYABLE (Details 1)</t>
  </si>
  <si>
    <t>Mar. 31, 2018USD ($)</t>
  </si>
  <si>
    <t>Notes to Financial Statements</t>
  </si>
  <si>
    <t>Remainder of 2018</t>
  </si>
  <si>
    <t>2023 and beyond</t>
  </si>
  <si>
    <t>Total</t>
  </si>
  <si>
    <t>6. ACCOUNTS RECEIVABLE AND CONCENTRATION OF CREDIT RISK (Details Narrative)</t>
  </si>
  <si>
    <t>12 Months Ended</t>
  </si>
  <si>
    <t>Accounts Receivable | One Customer</t>
  </si>
  <si>
    <t>Concentration risk</t>
  </si>
  <si>
    <t>21.00%</t>
  </si>
  <si>
    <t>Accounts Receivable | Three Customers</t>
  </si>
  <si>
    <t>86.00%</t>
  </si>
  <si>
    <t>Revenue | Three Customers</t>
  </si>
  <si>
    <t>92.00%</t>
  </si>
  <si>
    <t>Revenue | Two Customers</t>
  </si>
  <si>
    <t>73.00%</t>
  </si>
  <si>
    <t>7. PROPERTY AND EQUIPMENT (Details) - USD ($)</t>
  </si>
  <si>
    <t>Fixed Assets</t>
  </si>
  <si>
    <t>Accumulated Depreciation</t>
  </si>
  <si>
    <t>Property and Equipment, net</t>
  </si>
  <si>
    <t>Land</t>
  </si>
  <si>
    <t>Office Equipment</t>
  </si>
  <si>
    <t>7. PROPERTY AND EQUIPMENT (Details Narrative) - USD ($)</t>
  </si>
  <si>
    <t>Property And Equipment Details Narrative</t>
  </si>
  <si>
    <t>Depreciation expense</t>
  </si>
  <si>
    <t>8. RELATED PARTY TRANSACTIONS (Details Narrative) - USD ($)</t>
  </si>
  <si>
    <t>Agreement balance payable</t>
  </si>
  <si>
    <t>9. COMMITMENTS AND CONTINGENCIES (Details)</t>
  </si>
  <si>
    <t>Commitments And Contingencies Details</t>
  </si>
  <si>
    <t>9. COMMITMENTS AND CONTINGENCIES (Details 1)</t>
  </si>
  <si>
    <t>Commitments And Contingencies Details 1</t>
  </si>
  <si>
    <t>9. COMMITMENTS AND CONTINGENCIES (Details Narrative) - USD ($)</t>
  </si>
  <si>
    <t>Commitments And Contingencies Details Narrative</t>
  </si>
  <si>
    <t>Rental incom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greement &quot;#,##0_);_(&quot;Agreem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81556</v>
      </c>
    </row>
    <row r="9" spans="1:3">
      <c r="A9" s="4" t="s">
        <v>14</v>
      </c>
      <c r="B9" s="4" t="s">
        <v>15</v>
      </c>
    </row>
    <row r="10" spans="1:3">
      <c r="A10" s="4" t="s">
        <v>16</v>
      </c>
      <c r="C10" s="5" t="n">
        <v>11797231</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30</v>
      </c>
      <c r="B8" s="4" t="s">
        <v>170</v>
      </c>
    </row>
    <row r="9" spans="1:2">
      <c r="A9" s="4" t="s">
        <v>31</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68"/>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33</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71837</v>
      </c>
      <c r="C3" s="7" t="n">
        <v>410096</v>
      </c>
    </row>
    <row r="4" spans="1:3">
      <c r="A4" s="4" t="s">
        <v>31</v>
      </c>
      <c r="B4" s="5" t="n">
        <v>257079</v>
      </c>
      <c r="C4" s="5" t="n">
        <v>91532</v>
      </c>
    </row>
    <row r="5" spans="1:3">
      <c r="A5" s="4" t="s">
        <v>32</v>
      </c>
      <c r="B5" s="5" t="n">
        <v>30771</v>
      </c>
      <c r="C5" s="5" t="n">
        <v>30771</v>
      </c>
    </row>
    <row r="6" spans="1:3">
      <c r="A6" s="4" t="s">
        <v>33</v>
      </c>
      <c r="B6" s="5" t="n">
        <v>65285</v>
      </c>
      <c r="C6" s="5" t="n">
        <v>88749</v>
      </c>
    </row>
    <row r="7" spans="1:3">
      <c r="A7" s="4" t="s">
        <v>34</v>
      </c>
      <c r="B7" s="5" t="n">
        <v>824972</v>
      </c>
      <c r="C7" s="5" t="n">
        <v>621148</v>
      </c>
    </row>
    <row r="8" spans="1:3">
      <c r="A8" s="4" t="s">
        <v>35</v>
      </c>
      <c r="B8" s="5" t="n">
        <v>2446222</v>
      </c>
      <c r="C8" s="5" t="n">
        <v>2463377</v>
      </c>
    </row>
    <row r="9" spans="1:3">
      <c r="A9" s="4" t="s">
        <v>36</v>
      </c>
      <c r="B9" s="5" t="n">
        <v>4471</v>
      </c>
      <c r="C9" s="5" t="n">
        <v>4471</v>
      </c>
    </row>
    <row r="10" spans="1:3">
      <c r="A10" s="4" t="s">
        <v>37</v>
      </c>
      <c r="B10" s="5" t="n">
        <v>3275665</v>
      </c>
      <c r="C10" s="5" t="n">
        <v>3088996</v>
      </c>
    </row>
    <row r="11" spans="1:3">
      <c r="A11" s="3" t="s">
        <v>38</v>
      </c>
    </row>
    <row r="12" spans="1:3">
      <c r="A12" s="4" t="s">
        <v>39</v>
      </c>
      <c r="B12" s="5" t="n">
        <v>15455</v>
      </c>
      <c r="C12" s="5" t="n">
        <v>48280</v>
      </c>
    </row>
    <row r="13" spans="1:3">
      <c r="A13" s="4" t="s">
        <v>40</v>
      </c>
      <c r="B13" s="5" t="n">
        <v>59704</v>
      </c>
      <c r="C13" s="5" t="n">
        <v>20514</v>
      </c>
    </row>
    <row r="14" spans="1:3">
      <c r="A14" s="4" t="s">
        <v>41</v>
      </c>
      <c r="B14" s="5" t="n">
        <v>12642</v>
      </c>
      <c r="C14" s="5" t="n">
        <v>7433</v>
      </c>
    </row>
    <row r="15" spans="1:3">
      <c r="A15" s="4" t="s">
        <v>42</v>
      </c>
      <c r="B15" s="5" t="n">
        <v>802129</v>
      </c>
      <c r="C15" s="5" t="n">
        <v>56649</v>
      </c>
    </row>
    <row r="16" spans="1:3">
      <c r="A16" s="4" t="s">
        <v>43</v>
      </c>
      <c r="B16" s="5" t="n">
        <v>889930</v>
      </c>
      <c r="C16" s="5" t="n">
        <v>132876</v>
      </c>
    </row>
    <row r="17" spans="1:3">
      <c r="A17" s="3" t="s">
        <v>44</v>
      </c>
    </row>
    <row r="18" spans="1:3">
      <c r="A18" s="4" t="s">
        <v>45</v>
      </c>
      <c r="B18" s="5" t="n">
        <v>1239706</v>
      </c>
      <c r="C18" s="5" t="n">
        <v>1254271</v>
      </c>
    </row>
    <row r="19" spans="1:3">
      <c r="A19" s="4" t="s">
        <v>46</v>
      </c>
      <c r="B19" s="5" t="n">
        <v>352100</v>
      </c>
      <c r="C19" s="5" t="n">
        <v>352100</v>
      </c>
    </row>
    <row r="20" spans="1:3">
      <c r="A20" s="4" t="s">
        <v>47</v>
      </c>
      <c r="B20" s="5" t="n">
        <v>1591806</v>
      </c>
      <c r="C20" s="5" t="n">
        <v>1606371</v>
      </c>
    </row>
    <row r="21" spans="1:3">
      <c r="A21" s="4" t="s">
        <v>48</v>
      </c>
      <c r="B21" s="5" t="n">
        <v>2481736</v>
      </c>
      <c r="C21" s="5" t="n">
        <v>1739247</v>
      </c>
    </row>
    <row r="22" spans="1:3">
      <c r="A22" s="3" t="s">
        <v>49</v>
      </c>
    </row>
    <row r="23" spans="1:3">
      <c r="A23" s="4" t="s">
        <v>50</v>
      </c>
      <c r="B23" s="5" t="n">
        <v>0</v>
      </c>
      <c r="C23" s="5" t="n">
        <v>0</v>
      </c>
    </row>
    <row r="24" spans="1:3">
      <c r="A24" s="4" t="s">
        <v>51</v>
      </c>
      <c r="B24" s="5" t="n">
        <v>11797</v>
      </c>
      <c r="C24" s="5" t="n">
        <v>11797</v>
      </c>
    </row>
    <row r="25" spans="1:3">
      <c r="A25" s="4" t="s">
        <v>52</v>
      </c>
      <c r="B25" s="5" t="n">
        <v>2651178</v>
      </c>
      <c r="C25" s="5" t="n">
        <v>2651178</v>
      </c>
    </row>
    <row r="26" spans="1:3">
      <c r="A26" s="4" t="s">
        <v>53</v>
      </c>
      <c r="B26" s="5" t="n">
        <v>-1869046</v>
      </c>
      <c r="C26" s="5" t="n">
        <v>-1313226</v>
      </c>
    </row>
    <row r="27" spans="1:3">
      <c r="A27" s="4" t="s">
        <v>54</v>
      </c>
      <c r="B27" s="5" t="n">
        <v>793929</v>
      </c>
      <c r="C27" s="5" t="n">
        <v>1349749</v>
      </c>
    </row>
    <row r="28" spans="1:3">
      <c r="A28" s="4" t="s">
        <v>55</v>
      </c>
      <c r="B28" s="7" t="n">
        <v>3275665</v>
      </c>
      <c r="C28" s="7" t="n">
        <v>3088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07</v>
      </c>
      <c r="B1" s="2" t="s">
        <v>1</v>
      </c>
    </row>
    <row r="2" spans="1:2">
      <c r="B2" s="2" t="s">
        <v>2</v>
      </c>
    </row>
    <row r="3" spans="1:2">
      <c r="A3" s="4" t="s">
        <v>208</v>
      </c>
    </row>
    <row r="4" spans="1:2">
      <c r="A4" s="4" t="s">
        <v>209</v>
      </c>
      <c r="B4" s="4" t="s">
        <v>210</v>
      </c>
    </row>
    <row r="5" spans="1:2">
      <c r="A5" s="4" t="s">
        <v>211</v>
      </c>
    </row>
    <row r="6" spans="1:2">
      <c r="A6" s="4" t="s">
        <v>209</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3</v>
      </c>
      <c r="B1" s="2" t="s">
        <v>2</v>
      </c>
      <c r="C1" s="2" t="s">
        <v>28</v>
      </c>
    </row>
    <row r="2" spans="1:3">
      <c r="A2" s="3" t="s">
        <v>214</v>
      </c>
    </row>
    <row r="3" spans="1:3">
      <c r="A3" s="4" t="s">
        <v>215</v>
      </c>
      <c r="B3" s="7" t="n">
        <v>57997</v>
      </c>
      <c r="C3" s="7" t="n">
        <v>116623</v>
      </c>
    </row>
    <row r="4" spans="1:3">
      <c r="A4" s="4" t="s">
        <v>33</v>
      </c>
      <c r="B4" s="5" t="n">
        <v>7288</v>
      </c>
      <c r="C4" s="5" t="n">
        <v>2709</v>
      </c>
    </row>
    <row r="5" spans="1:3">
      <c r="A5" s="4" t="s">
        <v>216</v>
      </c>
      <c r="B5" s="5" t="n">
        <v>0</v>
      </c>
      <c r="C5" s="5" t="n">
        <v>37500</v>
      </c>
    </row>
    <row r="6" spans="1:3">
      <c r="A6" s="4" t="s">
        <v>217</v>
      </c>
      <c r="B6" s="5" t="n">
        <v>0</v>
      </c>
      <c r="C6" s="5" t="n">
        <v>-68083</v>
      </c>
    </row>
    <row r="7" spans="1:3">
      <c r="A7" s="4" t="s">
        <v>218</v>
      </c>
      <c r="B7" s="7" t="n">
        <v>65285</v>
      </c>
      <c r="C7" s="7" t="n">
        <v>887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9</v>
      </c>
      <c r="B1" s="2" t="s">
        <v>2</v>
      </c>
      <c r="C1" s="2" t="s">
        <v>28</v>
      </c>
    </row>
    <row r="2" spans="1:3">
      <c r="A2" s="3" t="s">
        <v>220</v>
      </c>
    </row>
    <row r="3" spans="1:3">
      <c r="A3" s="4" t="s">
        <v>64</v>
      </c>
      <c r="B3" s="5" t="n">
        <v>200000000</v>
      </c>
      <c r="C3" s="5" t="n">
        <v>200000000</v>
      </c>
    </row>
    <row r="4" spans="1:3">
      <c r="A4" s="4" t="s">
        <v>62</v>
      </c>
      <c r="B4" s="4" t="s">
        <v>63</v>
      </c>
      <c r="C4" s="8" t="n">
        <v>0.001</v>
      </c>
    </row>
    <row r="5" spans="1:3">
      <c r="A5" s="4" t="s">
        <v>66</v>
      </c>
      <c r="B5" s="5" t="n">
        <v>11797231</v>
      </c>
      <c r="C5" s="5" t="n">
        <v>11797231</v>
      </c>
    </row>
    <row r="6" spans="1:3">
      <c r="A6" s="4" t="s">
        <v>59</v>
      </c>
      <c r="B6" s="5" t="n">
        <v>20000000</v>
      </c>
      <c r="C6" s="5" t="n">
        <v>20000000</v>
      </c>
    </row>
    <row r="7" spans="1:3">
      <c r="A7" s="4" t="s">
        <v>58</v>
      </c>
      <c r="B7" s="8" t="n">
        <v>0.001</v>
      </c>
      <c r="C7" s="8" t="n">
        <v>0.001</v>
      </c>
    </row>
    <row r="8" spans="1:3">
      <c r="A8" s="4" t="s">
        <v>61</v>
      </c>
      <c r="B8" s="5" t="n">
        <v>0</v>
      </c>
      <c r="C8"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8</v>
      </c>
    </row>
    <row r="2" spans="1:3">
      <c r="A2" s="3" t="s">
        <v>222</v>
      </c>
    </row>
    <row r="3" spans="1:3">
      <c r="A3" s="4" t="s">
        <v>223</v>
      </c>
      <c r="B3" s="7" t="n">
        <v>1296995</v>
      </c>
      <c r="C3" s="7" t="n">
        <v>1310920</v>
      </c>
    </row>
    <row r="4" spans="1:3">
      <c r="A4" s="4" t="s">
        <v>224</v>
      </c>
      <c r="B4" s="5" t="n">
        <v>1012741</v>
      </c>
      <c r="C4" s="5" t="n">
        <v>0</v>
      </c>
    </row>
    <row r="5" spans="1:3">
      <c r="A5" s="4" t="s">
        <v>225</v>
      </c>
      <c r="B5" s="5" t="n">
        <v>-267901</v>
      </c>
      <c r="C5" s="5" t="n">
        <v>0</v>
      </c>
    </row>
    <row r="6" spans="1:3">
      <c r="A6" s="4" t="s">
        <v>226</v>
      </c>
      <c r="B6" s="5" t="n">
        <v>352100</v>
      </c>
      <c r="C6" s="5" t="n">
        <v>352100</v>
      </c>
    </row>
    <row r="7" spans="1:3">
      <c r="A7" s="4" t="s">
        <v>227</v>
      </c>
      <c r="B7" s="5" t="n">
        <v>2393935</v>
      </c>
      <c r="C7" s="5" t="n">
        <v>1663020</v>
      </c>
    </row>
    <row r="8" spans="1:3">
      <c r="A8" s="4" t="s">
        <v>228</v>
      </c>
      <c r="B8" s="5" t="n">
        <v>-802129</v>
      </c>
      <c r="C8" s="5" t="n">
        <v>-56649</v>
      </c>
    </row>
    <row r="9" spans="1:3">
      <c r="A9" s="4" t="s">
        <v>229</v>
      </c>
      <c r="B9" s="7" t="n">
        <v>1591806</v>
      </c>
      <c r="C9" s="7" t="n">
        <v>16063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230</v>
      </c>
      <c r="B1" s="2" t="s">
        <v>231</v>
      </c>
    </row>
    <row r="2" spans="1:2">
      <c r="A2" s="3" t="s">
        <v>232</v>
      </c>
    </row>
    <row r="3" spans="1:2">
      <c r="A3" s="4" t="s">
        <v>233</v>
      </c>
      <c r="B3" s="7" t="n">
        <v>42724</v>
      </c>
    </row>
    <row r="4" spans="1:2">
      <c r="A4" s="5" t="n">
        <v>2019</v>
      </c>
      <c r="B4" s="5" t="n">
        <v>59252</v>
      </c>
    </row>
    <row r="5" spans="1:2">
      <c r="A5" s="5" t="n">
        <v>2020</v>
      </c>
      <c r="B5" s="5" t="n">
        <v>61973</v>
      </c>
    </row>
    <row r="6" spans="1:2">
      <c r="A6" s="5" t="n">
        <v>2021</v>
      </c>
      <c r="B6" s="5" t="n">
        <v>64821</v>
      </c>
    </row>
    <row r="7" spans="1:2">
      <c r="A7" s="5" t="n">
        <v>2022</v>
      </c>
      <c r="B7" s="5" t="n">
        <v>67798</v>
      </c>
    </row>
    <row r="8" spans="1:2">
      <c r="A8" s="4" t="s">
        <v>234</v>
      </c>
      <c r="B8" s="5" t="n">
        <v>1000427</v>
      </c>
    </row>
    <row r="9" spans="1:2">
      <c r="A9" s="4" t="s">
        <v>235</v>
      </c>
      <c r="B9" s="7" t="n">
        <v>12969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36</v>
      </c>
      <c r="B1" s="2" t="s">
        <v>1</v>
      </c>
      <c r="C1" s="2" t="s">
        <v>237</v>
      </c>
    </row>
    <row r="2" spans="1:3">
      <c r="B2" s="2" t="s">
        <v>2</v>
      </c>
      <c r="C2" s="2" t="s">
        <v>28</v>
      </c>
    </row>
    <row r="3" spans="1:3">
      <c r="A3" s="4" t="s">
        <v>238</v>
      </c>
    </row>
    <row r="4" spans="1:3">
      <c r="A4" s="4" t="s">
        <v>239</v>
      </c>
      <c r="B4" s="4" t="s">
        <v>240</v>
      </c>
    </row>
    <row r="5" spans="1:3">
      <c r="A5" s="4" t="s">
        <v>241</v>
      </c>
    </row>
    <row r="6" spans="1:3">
      <c r="A6" s="4" t="s">
        <v>239</v>
      </c>
      <c r="C6" s="4" t="s">
        <v>242</v>
      </c>
    </row>
    <row r="7" spans="1:3">
      <c r="A7" s="4" t="s">
        <v>243</v>
      </c>
    </row>
    <row r="8" spans="1:3">
      <c r="A8" s="4" t="s">
        <v>239</v>
      </c>
      <c r="C8" s="4" t="s">
        <v>244</v>
      </c>
    </row>
    <row r="9" spans="1:3">
      <c r="A9" s="4" t="s">
        <v>245</v>
      </c>
    </row>
    <row r="10" spans="1:3">
      <c r="A10" s="4" t="s">
        <v>239</v>
      </c>
      <c r="B10"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7</v>
      </c>
      <c r="B1" s="2" t="s">
        <v>2</v>
      </c>
      <c r="C1" s="2" t="s">
        <v>28</v>
      </c>
    </row>
    <row r="2" spans="1:3">
      <c r="A2" s="4" t="s">
        <v>248</v>
      </c>
      <c r="B2" s="7" t="n">
        <v>2465264</v>
      </c>
      <c r="C2" s="7" t="n">
        <v>2465264</v>
      </c>
    </row>
    <row r="3" spans="1:3">
      <c r="A3" s="4" t="s">
        <v>249</v>
      </c>
      <c r="B3" s="5" t="n">
        <v>-19042</v>
      </c>
      <c r="C3" s="5" t="n">
        <v>-1887</v>
      </c>
    </row>
    <row r="4" spans="1:3">
      <c r="A4" s="4" t="s">
        <v>250</v>
      </c>
      <c r="B4" s="5" t="n">
        <v>2446222</v>
      </c>
      <c r="C4" s="5" t="n">
        <v>2463377</v>
      </c>
    </row>
    <row r="5" spans="1:3">
      <c r="A5" s="4" t="s">
        <v>251</v>
      </c>
    </row>
    <row r="6" spans="1:3">
      <c r="A6" s="4" t="s">
        <v>248</v>
      </c>
      <c r="B6" s="5" t="n">
        <v>333778</v>
      </c>
      <c r="C6" s="5" t="n">
        <v>333778</v>
      </c>
    </row>
    <row r="7" spans="1:3">
      <c r="A7" s="4" t="s">
        <v>208</v>
      </c>
    </row>
    <row r="8" spans="1:3">
      <c r="A8" s="4" t="s">
        <v>248</v>
      </c>
      <c r="B8" s="5" t="n">
        <v>2125642</v>
      </c>
      <c r="C8" s="5" t="n">
        <v>2125642</v>
      </c>
    </row>
    <row r="9" spans="1:3">
      <c r="A9" s="4" t="s">
        <v>252</v>
      </c>
    </row>
    <row r="10" spans="1:3">
      <c r="A10" s="4" t="s">
        <v>248</v>
      </c>
      <c r="B10" s="7" t="n">
        <v>5844</v>
      </c>
      <c r="C10" s="7" t="n">
        <v>58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53</v>
      </c>
      <c r="B1" s="2" t="s">
        <v>1</v>
      </c>
    </row>
    <row r="2" spans="1:3">
      <c r="B2" s="2" t="s">
        <v>2</v>
      </c>
      <c r="C2" s="2" t="s">
        <v>68</v>
      </c>
    </row>
    <row r="3" spans="1:3">
      <c r="A3" s="3" t="s">
        <v>254</v>
      </c>
    </row>
    <row r="4" spans="1:3">
      <c r="A4" s="4" t="s">
        <v>255</v>
      </c>
      <c r="B4" s="7" t="n">
        <v>17155</v>
      </c>
      <c r="C4" s="7" t="n">
        <v>1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28</v>
      </c>
    </row>
    <row r="2" spans="1:3">
      <c r="A2" s="3" t="s">
        <v>57</v>
      </c>
    </row>
    <row r="3" spans="1:3">
      <c r="A3" s="4" t="s">
        <v>58</v>
      </c>
      <c r="B3" s="8" t="n">
        <v>0.001</v>
      </c>
      <c r="C3" s="8" t="n">
        <v>0.001</v>
      </c>
    </row>
    <row r="4" spans="1:3">
      <c r="A4" s="4" t="s">
        <v>59</v>
      </c>
      <c r="B4" s="5" t="n">
        <v>20000000</v>
      </c>
      <c r="C4" s="5" t="n">
        <v>20000000</v>
      </c>
    </row>
    <row r="5" spans="1:3">
      <c r="A5" s="4" t="s">
        <v>60</v>
      </c>
      <c r="B5" s="5" t="n">
        <v>0</v>
      </c>
      <c r="C5" s="5" t="n">
        <v>0</v>
      </c>
    </row>
    <row r="6" spans="1:3">
      <c r="A6" s="4" t="s">
        <v>61</v>
      </c>
      <c r="B6" s="5" t="n">
        <v>0</v>
      </c>
      <c r="C6" s="5" t="n">
        <v>0</v>
      </c>
    </row>
    <row r="7" spans="1:3">
      <c r="A7" s="4" t="s">
        <v>62</v>
      </c>
      <c r="B7" s="4" t="s">
        <v>63</v>
      </c>
      <c r="C7" s="8" t="n">
        <v>0.001</v>
      </c>
    </row>
    <row r="8" spans="1:3">
      <c r="A8" s="4" t="s">
        <v>64</v>
      </c>
      <c r="B8" s="5" t="n">
        <v>200000000</v>
      </c>
      <c r="C8" s="5" t="n">
        <v>200000000</v>
      </c>
    </row>
    <row r="9" spans="1:3">
      <c r="A9" s="4" t="s">
        <v>65</v>
      </c>
      <c r="B9" s="5" t="n">
        <v>11797231</v>
      </c>
      <c r="C9" s="5" t="n">
        <v>11797231</v>
      </c>
    </row>
    <row r="10" spans="1:3">
      <c r="A10" s="4" t="s">
        <v>66</v>
      </c>
      <c r="B10" s="5" t="n">
        <v>11797231</v>
      </c>
      <c r="C10" s="5" t="n">
        <v>11797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56</v>
      </c>
      <c r="B1" s="2" t="s">
        <v>1</v>
      </c>
    </row>
    <row r="2" spans="1:4">
      <c r="B2" s="2" t="s">
        <v>2</v>
      </c>
      <c r="C2" s="2" t="s">
        <v>68</v>
      </c>
      <c r="D2" s="2" t="s">
        <v>28</v>
      </c>
    </row>
    <row r="3" spans="1:4">
      <c r="A3" s="4" t="s">
        <v>70</v>
      </c>
      <c r="B3" s="7" t="n">
        <v>0</v>
      </c>
      <c r="C3" s="7" t="n">
        <v>16000</v>
      </c>
    </row>
    <row r="4" spans="1:4">
      <c r="A4" s="10" t="n">
        <v>1</v>
      </c>
    </row>
    <row r="5" spans="1:4">
      <c r="A5" s="4" t="s">
        <v>257</v>
      </c>
      <c r="B5" s="5" t="n">
        <v>352100</v>
      </c>
      <c r="D5" s="7" t="n">
        <v>352100</v>
      </c>
    </row>
    <row r="6" spans="1:4">
      <c r="A6" s="10" t="n">
        <v>2</v>
      </c>
    </row>
    <row r="7" spans="1:4">
      <c r="A7" s="4" t="s">
        <v>70</v>
      </c>
      <c r="B7" s="5" t="n">
        <v>0</v>
      </c>
      <c r="C7" s="5" t="n">
        <v>0</v>
      </c>
    </row>
    <row r="8" spans="1:4">
      <c r="A8" s="10" t="n">
        <v>3</v>
      </c>
    </row>
    <row r="9" spans="1:4">
      <c r="A9" s="4" t="s">
        <v>70</v>
      </c>
      <c r="B9" s="7" t="n">
        <v>0</v>
      </c>
      <c r="C9" s="7" t="n">
        <v>1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258</v>
      </c>
      <c r="B1" s="2" t="s">
        <v>231</v>
      </c>
    </row>
    <row r="2" spans="1:2">
      <c r="A2" s="3" t="s">
        <v>259</v>
      </c>
    </row>
    <row r="3" spans="1:2">
      <c r="A3" s="4" t="s">
        <v>233</v>
      </c>
      <c r="B3" s="7" t="n">
        <v>48180</v>
      </c>
    </row>
    <row r="4" spans="1:2">
      <c r="A4" s="5" t="n">
        <v>2019</v>
      </c>
      <c r="B4" s="5" t="n">
        <v>60225</v>
      </c>
    </row>
    <row r="5" spans="1:2">
      <c r="A5" s="4" t="s">
        <v>235</v>
      </c>
      <c r="B5" s="7" t="n">
        <v>1084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260</v>
      </c>
      <c r="B1" s="2" t="s">
        <v>231</v>
      </c>
    </row>
    <row r="2" spans="1:2">
      <c r="A2" s="3" t="s">
        <v>261</v>
      </c>
    </row>
    <row r="3" spans="1:2">
      <c r="A3" s="4" t="s">
        <v>233</v>
      </c>
      <c r="B3" s="7" t="n">
        <v>109680</v>
      </c>
    </row>
    <row r="4" spans="1:2">
      <c r="A4" s="5" t="n">
        <v>2019</v>
      </c>
      <c r="B4" s="5" t="n">
        <v>128157</v>
      </c>
    </row>
    <row r="5" spans="1:2">
      <c r="A5" s="5" t="n">
        <v>2020</v>
      </c>
      <c r="B5" s="5" t="n">
        <v>37616</v>
      </c>
    </row>
    <row r="6" spans="1:2">
      <c r="A6" s="4" t="s">
        <v>235</v>
      </c>
      <c r="B6" s="7" t="n">
        <v>2754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62</v>
      </c>
      <c r="B1" s="2" t="s">
        <v>1</v>
      </c>
    </row>
    <row r="2" spans="1:3">
      <c r="B2" s="2" t="s">
        <v>2</v>
      </c>
      <c r="C2" s="2" t="s">
        <v>68</v>
      </c>
    </row>
    <row r="3" spans="1:3">
      <c r="A3" s="3" t="s">
        <v>263</v>
      </c>
    </row>
    <row r="4" spans="1:3">
      <c r="A4" s="4" t="s">
        <v>264</v>
      </c>
      <c r="B4" s="7" t="n">
        <v>37910</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38"/>
    <col customWidth="1" max="2" min="2" width="80"/>
    <col customWidth="1" max="3" min="3" width="15"/>
    <col customWidth="1" max="4" min="4" width="14"/>
  </cols>
  <sheetData>
    <row r="1" spans="1:4">
      <c r="A1" s="1" t="s">
        <v>67</v>
      </c>
      <c r="C1" s="2" t="s">
        <v>1</v>
      </c>
    </row>
    <row r="2" spans="1:4">
      <c r="C2" s="2" t="s">
        <v>2</v>
      </c>
      <c r="D2" s="2" t="s">
        <v>68</v>
      </c>
    </row>
    <row r="3" spans="1:4">
      <c r="A3" s="3" t="s">
        <v>69</v>
      </c>
    </row>
    <row r="4" spans="1:4">
      <c r="A4" s="4" t="s">
        <v>70</v>
      </c>
      <c r="C4" s="7" t="n">
        <v>3578575</v>
      </c>
      <c r="D4" s="7" t="n">
        <v>150640</v>
      </c>
    </row>
    <row r="5" spans="1:4">
      <c r="A5" s="4" t="s">
        <v>71</v>
      </c>
      <c r="C5" s="5" t="n">
        <v>0</v>
      </c>
      <c r="D5" s="5" t="n">
        <v>20000</v>
      </c>
    </row>
    <row r="6" spans="1:4">
      <c r="A6" s="4" t="s">
        <v>72</v>
      </c>
      <c r="B6" s="4" t="s">
        <v>73</v>
      </c>
      <c r="C6" s="5" t="n">
        <v>3578575</v>
      </c>
      <c r="D6" s="5" t="n">
        <v>170640</v>
      </c>
    </row>
    <row r="7" spans="1:4">
      <c r="A7" s="4" t="s">
        <v>74</v>
      </c>
      <c r="C7" s="5" t="n">
        <v>3817972</v>
      </c>
      <c r="D7" s="5" t="n">
        <v>298650</v>
      </c>
    </row>
    <row r="8" spans="1:4">
      <c r="A8" s="4" t="s">
        <v>75</v>
      </c>
      <c r="C8" s="5" t="n">
        <v>-239397</v>
      </c>
      <c r="D8" s="5" t="n">
        <v>-128010</v>
      </c>
    </row>
    <row r="9" spans="1:4">
      <c r="A9" s="3" t="s">
        <v>76</v>
      </c>
    </row>
    <row r="10" spans="1:4">
      <c r="A10" s="4" t="s">
        <v>77</v>
      </c>
      <c r="C10" s="5" t="n">
        <v>19654</v>
      </c>
      <c r="D10" s="5" t="n">
        <v>144</v>
      </c>
    </row>
    <row r="11" spans="1:4">
      <c r="A11" s="4" t="s">
        <v>78</v>
      </c>
      <c r="C11" s="5" t="n">
        <v>19194</v>
      </c>
      <c r="D11" s="5" t="n">
        <v>10327</v>
      </c>
    </row>
    <row r="12" spans="1:4">
      <c r="A12" s="4" t="s">
        <v>79</v>
      </c>
      <c r="C12" s="5" t="n">
        <v>270585</v>
      </c>
      <c r="D12" s="5" t="n">
        <v>171788</v>
      </c>
    </row>
    <row r="13" spans="1:4">
      <c r="A13" s="4" t="s">
        <v>80</v>
      </c>
      <c r="C13" s="5" t="n">
        <v>309433</v>
      </c>
      <c r="D13" s="5" t="n">
        <v>182259</v>
      </c>
    </row>
    <row r="14" spans="1:4">
      <c r="A14" s="4" t="s">
        <v>81</v>
      </c>
      <c r="C14" s="5" t="n">
        <v>-548830</v>
      </c>
      <c r="D14" s="5" t="n">
        <v>-310269</v>
      </c>
    </row>
    <row r="15" spans="1:4">
      <c r="A15" s="3" t="s">
        <v>82</v>
      </c>
    </row>
    <row r="16" spans="1:4">
      <c r="A16" s="4" t="s">
        <v>83</v>
      </c>
      <c r="C16" s="5" t="n">
        <v>654</v>
      </c>
      <c r="D16" s="5" t="n">
        <v>0</v>
      </c>
    </row>
    <row r="17" spans="1:4">
      <c r="A17" s="4" t="s">
        <v>84</v>
      </c>
      <c r="C17" s="5" t="n">
        <v>37910</v>
      </c>
      <c r="D17" s="5" t="n">
        <v>0</v>
      </c>
    </row>
    <row r="18" spans="1:4">
      <c r="A18" s="4" t="s">
        <v>85</v>
      </c>
      <c r="C18" s="5" t="n">
        <v>-45554</v>
      </c>
      <c r="D18" s="5" t="n">
        <v>-5373</v>
      </c>
    </row>
    <row r="19" spans="1:4">
      <c r="A19" s="4" t="s">
        <v>86</v>
      </c>
      <c r="C19" s="5" t="n">
        <v>-6990</v>
      </c>
      <c r="D19" s="5" t="n">
        <v>-5373</v>
      </c>
    </row>
    <row r="20" spans="1:4">
      <c r="A20" s="4" t="s">
        <v>87</v>
      </c>
      <c r="C20" s="5" t="n">
        <v>-555820</v>
      </c>
      <c r="D20" s="5" t="n">
        <v>-315642</v>
      </c>
    </row>
    <row r="21" spans="1:4">
      <c r="A21" s="4" t="s">
        <v>88</v>
      </c>
      <c r="C21" s="5" t="n">
        <v>0</v>
      </c>
      <c r="D21" s="5" t="n">
        <v>0</v>
      </c>
    </row>
    <row r="22" spans="1:4">
      <c r="A22" s="4" t="s">
        <v>89</v>
      </c>
      <c r="C22" s="7" t="n">
        <v>-555820</v>
      </c>
      <c r="D22" s="7" t="n">
        <v>-315642</v>
      </c>
    </row>
    <row r="23" spans="1:4">
      <c r="A23" s="3" t="s">
        <v>90</v>
      </c>
    </row>
    <row r="24" spans="1:4">
      <c r="A24" s="4" t="s">
        <v>91</v>
      </c>
      <c r="C24" s="5" t="n">
        <v>11797231</v>
      </c>
      <c r="D24" s="5" t="n">
        <v>11066132</v>
      </c>
    </row>
    <row r="25" spans="1:4">
      <c r="A25" s="4" t="s">
        <v>92</v>
      </c>
      <c r="C25" s="9" t="n">
        <v>-0.05</v>
      </c>
      <c r="D25" s="9" t="n">
        <v>-0.03</v>
      </c>
    </row>
    <row r="26" spans="1:4"/>
    <row r="27" spans="1:4">
      <c r="A27" s="4" t="s">
        <v>73</v>
      </c>
      <c r="B27" s="4" t="s">
        <v>93</v>
      </c>
    </row>
  </sheetData>
  <mergeCells count="4">
    <mergeCell ref="A1:B2"/>
    <mergeCell ref="C1:D1"/>
    <mergeCell ref="A26:C26"/>
    <mergeCell ref="B27:C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4</v>
      </c>
      <c r="B1" s="2" t="s">
        <v>1</v>
      </c>
    </row>
    <row r="2" spans="1:3">
      <c r="B2" s="2" t="s">
        <v>2</v>
      </c>
      <c r="C2" s="2" t="s">
        <v>68</v>
      </c>
    </row>
    <row r="3" spans="1:3">
      <c r="A3" s="3" t="s">
        <v>95</v>
      </c>
    </row>
    <row r="4" spans="1:3">
      <c r="A4" s="4" t="s">
        <v>96</v>
      </c>
      <c r="B4" s="7" t="n">
        <v>-555820</v>
      </c>
      <c r="C4" s="7" t="n">
        <v>-315642</v>
      </c>
    </row>
    <row r="5" spans="1:3">
      <c r="A5" s="3" t="s">
        <v>97</v>
      </c>
    </row>
    <row r="6" spans="1:3">
      <c r="A6" s="4" t="s">
        <v>77</v>
      </c>
      <c r="B6" s="5" t="n">
        <v>17155</v>
      </c>
      <c r="C6" s="5" t="n">
        <v>144</v>
      </c>
    </row>
    <row r="7" spans="1:3">
      <c r="A7" s="4" t="s">
        <v>98</v>
      </c>
      <c r="B7" s="5" t="n">
        <v>0</v>
      </c>
      <c r="C7" s="5" t="n">
        <v>50000</v>
      </c>
    </row>
    <row r="8" spans="1:3">
      <c r="A8" s="3" t="s">
        <v>99</v>
      </c>
    </row>
    <row r="9" spans="1:3">
      <c r="A9" s="4" t="s">
        <v>100</v>
      </c>
      <c r="B9" s="5" t="n">
        <v>-165547</v>
      </c>
      <c r="C9" s="5" t="n">
        <v>47203</v>
      </c>
    </row>
    <row r="10" spans="1:3">
      <c r="A10" s="4" t="s">
        <v>101</v>
      </c>
      <c r="B10" s="5" t="n">
        <v>0</v>
      </c>
      <c r="C10" s="5" t="n">
        <v>321</v>
      </c>
    </row>
    <row r="11" spans="1:3">
      <c r="A11" s="4" t="s">
        <v>102</v>
      </c>
      <c r="B11" s="5" t="n">
        <v>23464</v>
      </c>
      <c r="C11" s="5" t="n">
        <v>959</v>
      </c>
    </row>
    <row r="12" spans="1:3">
      <c r="A12" s="4" t="s">
        <v>39</v>
      </c>
      <c r="B12" s="5" t="n">
        <v>-32824</v>
      </c>
      <c r="C12" s="5" t="n">
        <v>6077</v>
      </c>
    </row>
    <row r="13" spans="1:3">
      <c r="A13" s="4" t="s">
        <v>103</v>
      </c>
      <c r="B13" s="5" t="n">
        <v>39189</v>
      </c>
      <c r="C13" s="5" t="n">
        <v>-19434</v>
      </c>
    </row>
    <row r="14" spans="1:3">
      <c r="A14" s="4" t="s">
        <v>104</v>
      </c>
      <c r="B14" s="5" t="n">
        <v>0</v>
      </c>
      <c r="C14" s="5" t="n">
        <v>-22500</v>
      </c>
    </row>
    <row r="15" spans="1:3">
      <c r="A15" s="4" t="s">
        <v>105</v>
      </c>
      <c r="B15" s="5" t="n">
        <v>5209</v>
      </c>
      <c r="C15" s="5" t="n">
        <v>5373</v>
      </c>
    </row>
    <row r="16" spans="1:3">
      <c r="A16" s="4" t="s">
        <v>106</v>
      </c>
      <c r="B16" s="5" t="n">
        <v>-669174</v>
      </c>
      <c r="C16" s="5" t="n">
        <v>-247499</v>
      </c>
    </row>
    <row r="17" spans="1:3">
      <c r="A17" s="3" t="s">
        <v>107</v>
      </c>
    </row>
    <row r="18" spans="1:3">
      <c r="A18" s="4" t="s">
        <v>108</v>
      </c>
      <c r="B18" s="5" t="n">
        <v>0</v>
      </c>
      <c r="C18" s="5" t="n">
        <v>-37500</v>
      </c>
    </row>
    <row r="19" spans="1:3">
      <c r="A19" s="4" t="s">
        <v>109</v>
      </c>
      <c r="B19" s="5" t="n">
        <v>0</v>
      </c>
      <c r="C19" s="5" t="n">
        <v>-37500</v>
      </c>
    </row>
    <row r="20" spans="1:3">
      <c r="A20" s="3" t="s">
        <v>110</v>
      </c>
    </row>
    <row r="21" spans="1:3">
      <c r="A21" s="4" t="s">
        <v>111</v>
      </c>
      <c r="B21" s="5" t="n">
        <v>0</v>
      </c>
      <c r="C21" s="5" t="n">
        <v>282088</v>
      </c>
    </row>
    <row r="22" spans="1:3">
      <c r="A22" s="4" t="s">
        <v>112</v>
      </c>
      <c r="B22" s="5" t="n">
        <v>772500</v>
      </c>
      <c r="C22" s="5" t="n">
        <v>0</v>
      </c>
    </row>
    <row r="23" spans="1:3">
      <c r="A23" s="4" t="s">
        <v>113</v>
      </c>
      <c r="B23" s="5" t="n">
        <v>-41585</v>
      </c>
      <c r="C23" s="5" t="n">
        <v>0</v>
      </c>
    </row>
    <row r="24" spans="1:3">
      <c r="A24" s="4" t="s">
        <v>114</v>
      </c>
      <c r="B24" s="5" t="n">
        <v>730915</v>
      </c>
      <c r="C24" s="5" t="n">
        <v>282088</v>
      </c>
    </row>
    <row r="25" spans="1:3">
      <c r="A25" s="4" t="s">
        <v>115</v>
      </c>
      <c r="B25" s="5" t="n">
        <v>61741</v>
      </c>
      <c r="C25" s="5" t="n">
        <v>-2911</v>
      </c>
    </row>
    <row r="26" spans="1:3">
      <c r="A26" s="4" t="s">
        <v>116</v>
      </c>
      <c r="B26" s="5" t="n">
        <v>410096</v>
      </c>
      <c r="C26" s="5" t="n">
        <v>307395</v>
      </c>
    </row>
    <row r="27" spans="1:3">
      <c r="A27" s="4" t="s">
        <v>117</v>
      </c>
      <c r="B27" s="5" t="n">
        <v>471837</v>
      </c>
      <c r="C27" s="5" t="n">
        <v>304484</v>
      </c>
    </row>
    <row r="28" spans="1:3">
      <c r="A28" s="3" t="s">
        <v>118</v>
      </c>
    </row>
    <row r="29" spans="1:3">
      <c r="A29" s="4" t="s">
        <v>119</v>
      </c>
      <c r="B29" s="5" t="n">
        <v>0</v>
      </c>
      <c r="C29" s="5" t="n">
        <v>0</v>
      </c>
    </row>
    <row r="30" spans="1:3">
      <c r="A30" s="4" t="s">
        <v>120</v>
      </c>
      <c r="B30" s="7" t="n">
        <v>40345</v>
      </c>
      <c r="C30" s="7" t="n">
        <v>53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49</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41:31Z</dcterms:created>
  <dcterms:modified xmlns:dcterms="http://purl.org/dc/terms/" xmlns:xsi="http://www.w3.org/2001/XMLSchema-instance" xsi:type="dcterms:W3CDTF">2018-05-15T15:41:31Z</dcterms:modified>
</cp:coreProperties>
</file>